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0000_);(#,##0.0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NDY SPRING BANCORP, INC.</t>
        </is>
      </c>
    </row>
    <row r="8">
      <c r="A8" s="4" t="inlineStr">
        <is>
          <t>Entity Central Index Key</t>
        </is>
      </c>
      <c r="B8" s="4" t="inlineStr">
        <is>
          <t>0000824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80" customWidth="1" min="3" max="3"/>
    <col width="61" customWidth="1" min="4" max="4"/>
    <col width="22"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The following table provides information regarding compensation paid to the company’s chief executive officer and other named executive officers along with the cumulative total shareholder return of the company and a peer group index, the company’s net income and the company’s core ROTCE, which is the most important financial performance measure (that is not otherwise disclosed in the table) used by the company to link compensation actually paid to the company’s named executive officers, for 2022, to company performance.
Value of initial fixed $100 investment (3) based on:
Year Summary Compensation (1) Average Summary Average (2) Total Shareholder Peer Group Total Shareholder Net Income (000s) Core ROTCE
2022 2,498,857 1,799,152 1,201,288 939,530 103.70 106.01 166,299 14.69%
2021 2,624,843 3,921,201 1,200,521 1,689,467 133.72 117.08 235,107 22.04%
2020 2,363,122 2,232,193 1,010,747 971,867 88.20 87.90 96,953 13.61%
(1) Daniel J. Schrider served as President and Chief Executive Officer for each of the years presented in the table. Compensation actually paid to Mr. Schrider for each of the years presented in the table, as calculated in accordance with SEC regulations, was as follows:
2022 ($) 2021 ($) 2020 ($)
Total compensation in Summary Compensation Table 2,498,857 2,624,843 2,363,122
Minus: aggregate change in pension value — — (79,897 )
Minus: stock awards reported in Summary Compensation Table (850,064 ) (742,553 ) (684,082 )
Plus: fair value* at fiscal year-end 668,630 887,076 856,358
Plus/Minus: change in fair value* at fiscal year-end (461,827 ) 1,043,988 (86,178 )
Plus/Minus: change in fair value at vesting date of stock awards granted in any prior fiscal year (56,444 ) 107,947 (137,130 )
Plus: dividends paid on stock awards not included in total compensation — — —
Compensation actually paid 1,799,152 3,921,201 2,232,193
* We used a Monte Carlo simulation to determine the grant date fair value of the portion of the 2018, 2019 and 2020 equity awards that would vest based on the company’s total shareholder return and revalued those awards as of the end of the first and second years of the performance period using the same valuation methodology for purposes of this table. We remeasured the fair value at the end of the three-year performance period and on the vesting date based on the payout resulting from the company’s actual relative TSR (as previously disclosed) and the closing price of company common stock. The remeasured fair value of the 2018 awards was $32.96 per share as of December 31, 2019. The remeasured fair value of the 2019 awards was $34.70 per share as of December 31, 2019 and $ 34.84
We remeasured the fair value at fiscal year end of the 2018 through 2022 equity awards (or portion thereof) subject to performance conditions based on the probable outcome of the performance conditions as of the last day of the fiscal year and the closing price of company common stock on the last trading day of the year. We remeasured the fair value of such awards on the vesting date based on the payout resulting from the company’s actual performance (as previously disclosed) and the closing price of company common stock. The estimated payout of the portion of the 2018 awards based on cumulative EPS was 100% at December 31, 2019 and December 31, 2020. The estimated payout of the portion of the 2019 awards based on cumulative EPS was 100% at December 31, 2019 and 2020 and 150% at December 31, 2021. The estimated payout of the portion of the 2020 awards based on cumulative EPS was 100% at December 31, 2020, 125% at December 31, 2021 and 140% at December 31, 2022. The estimated payout of the portion of the 2020 awards based on relative ROTCE was 100% at December 31, 2020 and 150% at December 31, 2021 and 2022. The estimated payout of the 2021 awards was 100% at December 31, 2021 and 137% at December 31, 2022. The estimated payout of the 2022 awards was 100% at December 31, 2022.
(2) The named executive officers for each of the years presented in the table were as follows: for 2022 and 2021, Philip J. Mantua, Joseph J. O’Brien, Jr., Kenneth C. Cook and R. Louis Caceres; for 2020, Mr. Mantua, Mr. O’Brien, Mr. Cook and Kevin Slane. The average compensation actually paid to the named executive officers other that the chief executive officer for each of the years presented in the table, as calculated in accordance with SEC regulations, was as follows:
2022 ($) 2021 ($) 2020 ($)
Total compensation in Summary Compensation Table 1,201,288 1,200,521 1,010,747
Minus: aggregate change in pension value — — (8,328 )
Minus: stock awards reported in Summary Compensation Table (307,585 ) (289,611 ) (249,622 )
Plus: fair value* at fiscal year-end 243,395 345,996 312,513
Plus/Minus: change in fair value* at fiscal year-end (178,151 ) 393,575 (46,503 )
Plus/Minus: change in fair value at vesting date of stock awards granted in any prior fiscal year (19,417 ) 38,988 (46,941 )
Plus: dividends paid on stock awards not included in total compensation — — —
Compensation actually paid 939,530 1,689,467 971,867
* See Note 1 above for information on the remeasurement of fair value of stock awards at fiscal year end and vesting dates.
(3) Cumulative total shareholder return (TSR) assumes an initial investment of $100 as of the market close on December 31, 2019. The peer group used for this purpose is the KBW Nasdaq Regional Bank Index. </t>
        </is>
      </c>
      <c r="C4" s="4" t="inlineStr">
        <is>
          <t xml:space="preserve"> </t>
        </is>
      </c>
      <c r="D4" s="4" t="inlineStr">
        <is>
          <t xml:space="preserve"> </t>
        </is>
      </c>
      <c r="E4" s="4" t="inlineStr">
        <is>
          <t xml:space="preserve"> </t>
        </is>
      </c>
    </row>
    <row r="5">
      <c r="A5" s="4" t="inlineStr">
        <is>
          <t>Company Selected Measure Name</t>
        </is>
      </c>
      <c r="B5" s="4" t="inlineStr">
        <is>
          <t>Core ROTCE</t>
        </is>
      </c>
      <c r="C5" s="4" t="inlineStr">
        <is>
          <t xml:space="preserve"> </t>
        </is>
      </c>
      <c r="D5" s="4" t="inlineStr">
        <is>
          <t xml:space="preserve"> </t>
        </is>
      </c>
      <c r="E5" s="4" t="inlineStr">
        <is>
          <t xml:space="preserve"> </t>
        </is>
      </c>
    </row>
    <row r="6">
      <c r="A6" s="4" t="inlineStr">
        <is>
          <t>Named Executive Officers, Footnote [Text Block]</t>
        </is>
      </c>
      <c r="B6" s="4" t="inlineStr">
        <is>
          <t>for 2022 and 2021, Philip J. Mantua, Joseph J. O’Brien, Jr., Kenneth C. Cook and R. Louis Caceres;</t>
        </is>
      </c>
      <c r="C6" s="4" t="inlineStr">
        <is>
          <t>for 2022 and 2021, Philip J. Mantua, Joseph J. O’Brien, Jr., Kenneth C. Cook and R. Louis Caceres;</t>
        </is>
      </c>
      <c r="D6" s="4" t="inlineStr">
        <is>
          <t>for 2020, Mr. Mantua, Mr. O’Brien, Mr. Cook and Kevin Slane.</t>
        </is>
      </c>
      <c r="E6" s="4" t="inlineStr">
        <is>
          <t xml:space="preserve"> </t>
        </is>
      </c>
    </row>
    <row r="7">
      <c r="A7" s="4" t="inlineStr">
        <is>
          <t>Peer Group Issuers, Footnote [Text Block]</t>
        </is>
      </c>
      <c r="B7" s="4" t="inlineStr">
        <is>
          <t>Cumulative total shareholder return (TSR) assumes an initial investment of $100 as of the market close on December 31, 2019. The peer group used for this purpose is the KBW Nasdaq Regional Bank Index.</t>
        </is>
      </c>
      <c r="C7" s="4" t="inlineStr">
        <is>
          <t xml:space="preserve"> </t>
        </is>
      </c>
      <c r="D7" s="4" t="inlineStr">
        <is>
          <t xml:space="preserve"> </t>
        </is>
      </c>
      <c r="E7" s="4" t="inlineStr">
        <is>
          <t xml:space="preserve"> </t>
        </is>
      </c>
    </row>
    <row r="8">
      <c r="A8" s="4" t="inlineStr">
        <is>
          <t>PEO Total Compensation Amount</t>
        </is>
      </c>
      <c r="B8" s="5" t="n">
        <v>2498857</v>
      </c>
      <c r="C8" s="5" t="n">
        <v>2624843</v>
      </c>
      <c r="D8" s="5" t="n">
        <v>2363122</v>
      </c>
      <c r="E8" s="4" t="inlineStr">
        <is>
          <t xml:space="preserve"> </t>
        </is>
      </c>
    </row>
    <row r="9">
      <c r="A9" s="4" t="inlineStr">
        <is>
          <t>PEO Actually Paid Compensation Amount</t>
        </is>
      </c>
      <c r="B9" s="5" t="n">
        <v>1799152</v>
      </c>
      <c r="C9" s="6" t="n">
        <v>3921201</v>
      </c>
      <c r="D9" s="6" t="n">
        <v>2232193</v>
      </c>
      <c r="E9" s="4" t="inlineStr">
        <is>
          <t xml:space="preserve"> </t>
        </is>
      </c>
    </row>
    <row r="10">
      <c r="A10" s="4" t="inlineStr">
        <is>
          <t>Adjustment To PEO Compensation, Footnote [Text Block]</t>
        </is>
      </c>
      <c r="B10" s="4" t="inlineStr">
        <is>
          <t xml:space="preserve">Daniel J. Schrider served as President and Chief Executive Officer for each of the years presented in the table. Compensation actually paid to Mr. Schrider for each of the years presented in the table, as calculated in accordance with SEC regulations, was as follows:
2022 ($) 2021 ($) 2020 ($)
Total compensation in Summary Compensation Table 2,498,857 2,624,843 2,363,122
Minus: aggregate change in pension value — — (79,897 )
Minus: stock awards reported in Summary Compensation Table (850,064 ) (742,553 ) (684,082 )
Plus: fair value* at fiscal year-end 668,630 887,076 856,358
Plus/Minus: change in fair value* at fiscal year-end (461,827 ) 1,043,988 (86,178 )
Plus/Minus: change in fair value at vesting date of stock awards granted in any prior fiscal year (56,444 ) 107,947 (137,130 )
Plus: dividends paid on stock awards not included in total compensation — — —
Compensation actually paid 1,799,152 3,921,201 2,232,193
* We used a Monte Carlo simulation to determine the grant date fair value of the portion of the 2018, 2019 and 2020 equity awards that would vest based on the company’s total shareholder return and revalued those awards as of the end of the first and second years of the performance period using the same valuation methodology for purposes of this table. We remeasured the fair value at the end of the three-year performance period and on the vesting date based on the payout resulting from the company’s actual relative TSR (as previously disclosed) and the closing price of company common stock. The remeasured fair value of the 2018 awards was $32.96 per share as of December 31, 2019. The remeasured fair value of the 2019 awards was $34.70 per share as of December 31, 2019 and $ 34.84
We remeasured the fair value at fiscal year end of the 2018 through 2022 equity awards (or portion thereof) subject to performance conditions based on the probable outcome of the performance conditions as of the last day of the fiscal year and the closing price of company common stock on the last trading day of the year. We remeasured the fair value of such awards on the vesting date based on the payout resulting from the company’s actual performance (as previously disclosed) and the closing price of company common stock. The estimated payout of the portion of the 2018 awards based on cumulative EPS was 100% at December 31, 2019 and December 31, 2020. The estimated payout of the portion of the 2019 awards based on cumulative EPS was 100% at December 31, 2019 and 2020 and 150% at December 31, 2021. The estimated payout of the portion of the 2020 awards based on cumulative EPS was 100% at December 31, 2020, 125% at December 31, 2021 and 140% at December 31, 2022. The estimated payout of the portion of the 2020 awards based on relative ROTCE was 100% at December 31, 2020 and 150% at December 31, 2021 and 2022. The estimated payout of the 2021 awards was 100% at December 31, 2021 and 137% at December 31, 2022. The estimated payout of the 2022 awards was 100% at December 31, 2022. </t>
        </is>
      </c>
      <c r="C10" s="4" t="inlineStr">
        <is>
          <t xml:space="preserve"> </t>
        </is>
      </c>
      <c r="D10" s="4" t="inlineStr">
        <is>
          <t xml:space="preserve"> </t>
        </is>
      </c>
      <c r="E10" s="4" t="inlineStr">
        <is>
          <t xml:space="preserve"> </t>
        </is>
      </c>
    </row>
    <row r="11">
      <c r="A11" s="4" t="inlineStr">
        <is>
          <t>Non-PEO NEO Average Total Compensation Amount</t>
        </is>
      </c>
      <c r="B11" s="5" t="n">
        <v>1201288</v>
      </c>
      <c r="C11" s="6" t="n">
        <v>1200521</v>
      </c>
      <c r="D11" s="6" t="n">
        <v>1010747</v>
      </c>
      <c r="E11" s="4" t="inlineStr">
        <is>
          <t xml:space="preserve"> </t>
        </is>
      </c>
    </row>
    <row r="12">
      <c r="A12" s="4" t="inlineStr">
        <is>
          <t>Non-PEO NEO Average Compensation Actually Paid Amount</t>
        </is>
      </c>
      <c r="B12" s="5" t="n">
        <v>939530</v>
      </c>
      <c r="C12" s="6" t="n">
        <v>1689467</v>
      </c>
      <c r="D12" s="6" t="n">
        <v>971867</v>
      </c>
      <c r="E12" s="4" t="inlineStr">
        <is>
          <t xml:space="preserve"> </t>
        </is>
      </c>
    </row>
    <row r="13">
      <c r="A13" s="4" t="inlineStr">
        <is>
          <t>Adjustment to Non-PEO NEO Compensation Footnote [Text Block]</t>
        </is>
      </c>
      <c r="B13" s="4" t="inlineStr">
        <is>
          <t xml:space="preserve">The named executive officers for each of the years presented in the table were as follows: for 2022 and 2021, Philip J. Mantua, Joseph J. O’Brien, Jr., Kenneth C. Cook and R. Louis Caceres; for 2020, Mr. Mantua, Mr. O’Brien, Mr. Cook and Kevin Slane. The average compensation actually paid to the named executive officers other that the chief executive officer for each of the years presented in the table, as calculated in accordance with SEC regulations, was as follows:
2022 ($) 2021 ($) 2020 ($)
Total compensation in Summary Compensation Table 1,201,288 1,200,521 1,010,747
Minus: aggregate change in pension value — — (8,328 )
Minus: stock awards reported in Summary Compensation Table (307,585 ) (289,611 ) (249,622 )
Plus: fair value* at fiscal year-end 243,395 345,996 312,513
Plus/Minus: change in fair value* at fiscal year-end (178,151 ) 393,575 (46,503 )
Plus/Minus: change in fair value at vesting date of stock awards granted in any prior fiscal year (19,417 ) 38,988 (46,941 )
Plus: dividends paid on stock awards not included in total compensation — — —
Compensation actually paid 939,530 1,689,467 971,867
* See Note 1 above for information on the remeasurement of fair value of stock awards at fiscal year end and vesting dates. </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B17" s="4" t="inlineStr">
        <is>
          <t xml:space="preserve"> The following table lists the most important financial performance measures used by us to link compensation actually paid to our named executive officers for 2022 to company performance.
Core earnings
Non-GAAP
Core return on tangible common equity
Core return on average assets </t>
        </is>
      </c>
      <c r="C17" s="4" t="inlineStr">
        <is>
          <t xml:space="preserve"> </t>
        </is>
      </c>
      <c r="D17" s="4" t="inlineStr">
        <is>
          <t xml:space="preserve"> </t>
        </is>
      </c>
      <c r="E17" s="4" t="inlineStr">
        <is>
          <t xml:space="preserve"> </t>
        </is>
      </c>
    </row>
    <row r="18">
      <c r="A18" s="4" t="inlineStr">
        <is>
          <t>Total Shareholder Return Amount</t>
        </is>
      </c>
      <c r="B18" s="7" t="n">
        <v>103.7</v>
      </c>
      <c r="C18" s="8" t="n">
        <v>133.72</v>
      </c>
      <c r="D18" s="9" t="n">
        <v>88.2</v>
      </c>
      <c r="E18" s="4" t="inlineStr">
        <is>
          <t xml:space="preserve"> </t>
        </is>
      </c>
    </row>
    <row r="19">
      <c r="A19" s="4" t="inlineStr">
        <is>
          <t>Peer Group Total Shareholder Return Amount</t>
        </is>
      </c>
      <c r="B19" s="8" t="n">
        <v>106.01</v>
      </c>
      <c r="C19" s="8" t="n">
        <v>117.08</v>
      </c>
      <c r="D19" s="9" t="n">
        <v>87.90000000000001</v>
      </c>
      <c r="E19" s="4" t="inlineStr">
        <is>
          <t xml:space="preserve"> </t>
        </is>
      </c>
    </row>
    <row r="20">
      <c r="A20" s="4" t="inlineStr">
        <is>
          <t>Net Income (Loss)</t>
        </is>
      </c>
      <c r="B20" s="5" t="n">
        <v>166299000</v>
      </c>
      <c r="C20" s="5" t="n">
        <v>235107000</v>
      </c>
      <c r="D20" s="5" t="n">
        <v>96953000</v>
      </c>
      <c r="E20" s="4" t="inlineStr">
        <is>
          <t xml:space="preserve"> </t>
        </is>
      </c>
    </row>
    <row r="21">
      <c r="A21" s="4" t="inlineStr">
        <is>
          <t>Company Selected Measure Amount</t>
        </is>
      </c>
      <c r="B21" s="10" t="n">
        <v>0.1469</v>
      </c>
      <c r="C21" s="10" t="n">
        <v>0.2204</v>
      </c>
      <c r="D21" s="10" t="n">
        <v>0.1361</v>
      </c>
      <c r="E21" s="4" t="inlineStr">
        <is>
          <t xml:space="preserve"> </t>
        </is>
      </c>
    </row>
    <row r="22">
      <c r="A22" s="4" t="inlineStr">
        <is>
          <t>PEO Name</t>
        </is>
      </c>
      <c r="B22" s="4" t="inlineStr">
        <is>
          <t>Daniel J. Schrider</t>
        </is>
      </c>
      <c r="C22" s="4" t="inlineStr">
        <is>
          <t>Daniel J. Schrider</t>
        </is>
      </c>
      <c r="D22" s="4" t="inlineStr">
        <is>
          <t>Daniel J. Schrider</t>
        </is>
      </c>
      <c r="E22" s="4" t="inlineStr">
        <is>
          <t xml:space="preserve"> </t>
        </is>
      </c>
    </row>
    <row r="23">
      <c r="A23" s="4" t="inlineStr">
        <is>
          <t>Remeasured fair value of the 2018 awards</t>
        </is>
      </c>
      <c r="B23" s="4" t="inlineStr">
        <is>
          <t xml:space="preserve"> </t>
        </is>
      </c>
      <c r="C23" s="4" t="inlineStr">
        <is>
          <t xml:space="preserve"> </t>
        </is>
      </c>
      <c r="D23" s="4" t="inlineStr">
        <is>
          <t xml:space="preserve"> </t>
        </is>
      </c>
      <c r="E23" s="11" t="n">
        <v>32.96</v>
      </c>
    </row>
    <row r="24">
      <c r="A24" s="4" t="inlineStr">
        <is>
          <t>Remeasured fair value of the 2019 awards</t>
        </is>
      </c>
      <c r="B24" s="4" t="inlineStr">
        <is>
          <t xml:space="preserve"> </t>
        </is>
      </c>
      <c r="C24" s="4" t="inlineStr">
        <is>
          <t xml:space="preserve"> </t>
        </is>
      </c>
      <c r="D24" s="11" t="n">
        <v>34.84</v>
      </c>
      <c r="E24" s="7" t="n">
        <v>34.7</v>
      </c>
    </row>
    <row r="25">
      <c r="A25" s="4" t="inlineStr">
        <is>
          <t>Remeasured fair value of the 2020 awards</t>
        </is>
      </c>
      <c r="B25" s="4" t="inlineStr">
        <is>
          <t xml:space="preserve"> </t>
        </is>
      </c>
      <c r="C25" s="11" t="n">
        <v>72.37</v>
      </c>
      <c r="D25" s="7" t="n">
        <v>36.4</v>
      </c>
      <c r="E25" s="4" t="inlineStr">
        <is>
          <t xml:space="preserve"> </t>
        </is>
      </c>
    </row>
    <row r="26">
      <c r="A26" s="4" t="inlineStr">
        <is>
          <t>Estimated payout of the portion of the 2018 awards based on cumulative EPS</t>
        </is>
      </c>
      <c r="B26" s="4" t="inlineStr">
        <is>
          <t xml:space="preserve"> </t>
        </is>
      </c>
      <c r="C26" s="4" t="inlineStr">
        <is>
          <t xml:space="preserve"> </t>
        </is>
      </c>
      <c r="D26" s="12" t="n">
        <v>1</v>
      </c>
      <c r="E26" s="12" t="n">
        <v>1</v>
      </c>
    </row>
    <row r="27">
      <c r="A27" s="4" t="inlineStr">
        <is>
          <t>Estimated payout of the portion of the 2019 awards based on cumulative EPS</t>
        </is>
      </c>
      <c r="B27" s="4" t="inlineStr">
        <is>
          <t xml:space="preserve"> </t>
        </is>
      </c>
      <c r="C27" s="12" t="n">
        <v>1.5</v>
      </c>
      <c r="D27" s="12" t="n">
        <v>1</v>
      </c>
      <c r="E27" s="12" t="n">
        <v>1</v>
      </c>
    </row>
    <row r="28">
      <c r="A28" s="4" t="inlineStr">
        <is>
          <t>Estimated payout of the portion of the 2020 awards based on cumulative EPS</t>
        </is>
      </c>
      <c r="B28" s="12" t="n">
        <v>1.4</v>
      </c>
      <c r="C28" s="12" t="n">
        <v>1.25</v>
      </c>
      <c r="D28" s="12" t="n">
        <v>1</v>
      </c>
      <c r="E28" s="4" t="inlineStr">
        <is>
          <t xml:space="preserve"> </t>
        </is>
      </c>
    </row>
    <row r="29">
      <c r="A29" s="4" t="inlineStr">
        <is>
          <t>Estimated payout of the portion of the 2020 awards based on relative ROTCE</t>
        </is>
      </c>
      <c r="B29" s="12" t="n">
        <v>1.5</v>
      </c>
      <c r="C29" s="12" t="n">
        <v>1.5</v>
      </c>
      <c r="D29" s="12" t="n">
        <v>1</v>
      </c>
      <c r="E29" s="4" t="inlineStr">
        <is>
          <t xml:space="preserve"> </t>
        </is>
      </c>
    </row>
    <row r="30">
      <c r="A30" s="4" t="inlineStr">
        <is>
          <t>Estimated payout of the 2021 awards</t>
        </is>
      </c>
      <c r="B30" s="12" t="n">
        <v>1.37</v>
      </c>
      <c r="C30" s="12" t="n">
        <v>1</v>
      </c>
      <c r="D30" s="4" t="inlineStr">
        <is>
          <t xml:space="preserve"> </t>
        </is>
      </c>
      <c r="E30" s="4" t="inlineStr">
        <is>
          <t xml:space="preserve"> </t>
        </is>
      </c>
    </row>
    <row r="31">
      <c r="A31" s="4" t="inlineStr">
        <is>
          <t>Estimated payout of the 2022 awards</t>
        </is>
      </c>
      <c r="B31" s="12" t="n">
        <v>1</v>
      </c>
      <c r="C31" s="4" t="inlineStr">
        <is>
          <t xml:space="preserve"> </t>
        </is>
      </c>
      <c r="D31" s="4" t="inlineStr">
        <is>
          <t xml:space="preserve"> </t>
        </is>
      </c>
      <c r="E31" s="4" t="inlineStr">
        <is>
          <t xml:space="preserve"> </t>
        </is>
      </c>
    </row>
    <row r="32">
      <c r="A32" s="4" t="inlineStr">
        <is>
          <t>Measure [Axis]: 1</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Core earnings</t>
        </is>
      </c>
      <c r="C34" s="4" t="inlineStr">
        <is>
          <t xml:space="preserve"> </t>
        </is>
      </c>
      <c r="D34" s="4" t="inlineStr">
        <is>
          <t xml:space="preserve"> </t>
        </is>
      </c>
      <c r="E34" s="4" t="inlineStr">
        <is>
          <t xml:space="preserve"> </t>
        </is>
      </c>
    </row>
    <row r="35">
      <c r="A35" s="4" t="inlineStr">
        <is>
          <t>Measure [Axis]: 2</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Non-GAAP efficiency ratio</t>
        </is>
      </c>
      <c r="C37" s="4" t="inlineStr">
        <is>
          <t xml:space="preserve"> </t>
        </is>
      </c>
      <c r="D37" s="4" t="inlineStr">
        <is>
          <t xml:space="preserve"> </t>
        </is>
      </c>
      <c r="E37" s="4" t="inlineStr">
        <is>
          <t xml:space="preserve"> </t>
        </is>
      </c>
    </row>
    <row r="38">
      <c r="A38" s="4" t="inlineStr">
        <is>
          <t>Measure [Axis]: 3</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Core return on tangible common equity</t>
        </is>
      </c>
      <c r="C40" s="4" t="inlineStr">
        <is>
          <t xml:space="preserve"> </t>
        </is>
      </c>
      <c r="D40" s="4" t="inlineStr">
        <is>
          <t xml:space="preserve"> </t>
        </is>
      </c>
      <c r="E40" s="4" t="inlineStr">
        <is>
          <t xml:space="preserve"> </t>
        </is>
      </c>
    </row>
    <row r="41">
      <c r="A41" s="4" t="inlineStr">
        <is>
          <t>Measure [Axis]: 4</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Measure Name</t>
        </is>
      </c>
      <c r="B43" s="4" t="inlineStr">
        <is>
          <t>Core return on average assets</t>
        </is>
      </c>
      <c r="C43" s="4" t="inlineStr">
        <is>
          <t xml:space="preserve"> </t>
        </is>
      </c>
      <c r="D43" s="4" t="inlineStr">
        <is>
          <t xml:space="preserve"> </t>
        </is>
      </c>
      <c r="E43" s="4" t="inlineStr">
        <is>
          <t xml:space="preserve"> </t>
        </is>
      </c>
    </row>
    <row r="44">
      <c r="A44" s="4" t="inlineStr">
        <is>
          <t>PEO [Member] | Aggregate Change In Pension Valu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5" t="n">
        <v>-79897</v>
      </c>
      <c r="E46" s="4" t="inlineStr">
        <is>
          <t xml:space="preserve"> </t>
        </is>
      </c>
    </row>
    <row r="47">
      <c r="A47" s="4" t="inlineStr">
        <is>
          <t>PEO [Member] | Stock Awards Reported In Summary Compensation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5" t="n">
        <v>-850064</v>
      </c>
      <c r="C49" s="5" t="n">
        <v>-742553</v>
      </c>
      <c r="D49" s="6" t="n">
        <v>-684082</v>
      </c>
      <c r="E49" s="4" t="inlineStr">
        <is>
          <t xml:space="preserve"> </t>
        </is>
      </c>
    </row>
    <row r="50">
      <c r="A50" s="4" t="inlineStr">
        <is>
          <t>PEO [Member] | Fair Value At Fiscal Year End Of Unvested Stock Awards Gran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668630</v>
      </c>
      <c r="C52" s="6" t="n">
        <v>887076</v>
      </c>
      <c r="D52" s="6" t="n">
        <v>856358</v>
      </c>
      <c r="E52" s="4" t="inlineStr">
        <is>
          <t xml:space="preserve"> </t>
        </is>
      </c>
    </row>
    <row r="53">
      <c r="A53" s="4" t="inlineStr">
        <is>
          <t>PEO [Member] | Fiscal Year End Of Unvested Stock Awards Gran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461827</v>
      </c>
      <c r="C55" s="6" t="n">
        <v>1043988</v>
      </c>
      <c r="D55" s="6" t="n">
        <v>-86178</v>
      </c>
      <c r="E55" s="4" t="inlineStr">
        <is>
          <t xml:space="preserve"> </t>
        </is>
      </c>
    </row>
    <row r="56">
      <c r="A56" s="4" t="inlineStr">
        <is>
          <t>PEO [Member] | Fair Value At Vesting Date Of Stock Awards Gran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6444</v>
      </c>
      <c r="C58" s="6" t="n">
        <v>107947</v>
      </c>
      <c r="D58" s="6" t="n">
        <v>-137130</v>
      </c>
      <c r="E58" s="4" t="inlineStr">
        <is>
          <t xml:space="preserve"> </t>
        </is>
      </c>
    </row>
    <row r="59">
      <c r="A59" s="4" t="inlineStr">
        <is>
          <t>Non-PEO NEO [Member] | Aggregate Change In Pension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6" t="n">
        <v>-8328</v>
      </c>
      <c r="E61" s="4" t="inlineStr">
        <is>
          <t xml:space="preserve"> </t>
        </is>
      </c>
    </row>
    <row r="62">
      <c r="A62" s="4" t="inlineStr">
        <is>
          <t>Non-PEO NEO [Member] | Stock Awards Reported In Summary Compensation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07585</v>
      </c>
      <c r="C64" s="6" t="n">
        <v>-289611</v>
      </c>
      <c r="D64" s="6" t="n">
        <v>-249622</v>
      </c>
      <c r="E64" s="4" t="inlineStr">
        <is>
          <t xml:space="preserve"> </t>
        </is>
      </c>
    </row>
    <row r="65">
      <c r="A65" s="4" t="inlineStr">
        <is>
          <t>Non-PEO NEO [Member] | Fair Value At Fiscal Year End Of Unvested Stock Awards Gran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43395</v>
      </c>
      <c r="C67" s="6" t="n">
        <v>345996</v>
      </c>
      <c r="D67" s="6" t="n">
        <v>312513</v>
      </c>
      <c r="E67" s="4" t="inlineStr">
        <is>
          <t xml:space="preserve"> </t>
        </is>
      </c>
    </row>
    <row r="68">
      <c r="A68" s="4" t="inlineStr">
        <is>
          <t>Non-PEO NEO [Member] | Fiscal Year End Of Unvested Stock Awards Gran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78151</v>
      </c>
      <c r="C70" s="6" t="n">
        <v>393575</v>
      </c>
      <c r="D70" s="6" t="n">
        <v>-46503</v>
      </c>
      <c r="E70" s="4" t="inlineStr">
        <is>
          <t xml:space="preserve"> </t>
        </is>
      </c>
    </row>
    <row r="71">
      <c r="A71" s="4" t="inlineStr">
        <is>
          <t>Non-PEO NEO [Member] | Fair Value At Vesting Date Of Stock Awards Gran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19417</v>
      </c>
      <c r="C73" s="5" t="n">
        <v>38988</v>
      </c>
      <c r="D73" s="5" t="n">
        <v>-46941</v>
      </c>
      <c r="E7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3:13:31Z</dcterms:created>
  <dcterms:modified xmlns:dcterms="http://purl.org/dc/terms/" xmlns:xsi="http://www.w3.org/2001/XMLSchema-instance" xsi:type="dcterms:W3CDTF">2023-04-11T13:13:31Z</dcterms:modified>
</cp:coreProperties>
</file>